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3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Dec. 17,
		2021</t>
        </is>
      </c>
    </row>
    <row r="5">
      <c r="A5" s="4" t="inlineStr">
        <is>
          <t>Registrant Name</t>
        </is>
      </c>
      <c r="B5" s="4" t="inlineStr">
        <is>
          <t>dei_EntityRegistrantName</t>
        </is>
      </c>
      <c r="C5" s="4" t="inlineStr">
        <is>
          <t>Invesco Exchange-Traded Fund Trust</t>
        </is>
      </c>
    </row>
    <row r="6">
      <c r="A6" s="4" t="inlineStr">
        <is>
          <t>CIK</t>
        </is>
      </c>
      <c r="B6" s="4" t="inlineStr">
        <is>
          <t>dei_EntityCentralIndexKey</t>
        </is>
      </c>
      <c r="C6" s="4" t="inlineStr">
        <is>
          <t>0001209466</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Dec. 17,
		2021</t>
        </is>
      </c>
    </row>
    <row r="9">
      <c r="A9" s="4" t="inlineStr">
        <is>
          <t>Effective Date</t>
        </is>
      </c>
      <c r="B9" s="4" t="inlineStr">
        <is>
          <t>dei_DocumentEffectiveDate</t>
        </is>
      </c>
      <c r="C9" s="4" t="inlineStr">
        <is>
          <t>Dec. 17,
		2021</t>
        </is>
      </c>
    </row>
    <row r="10">
      <c r="A10" s="4" t="inlineStr">
        <is>
          <t>Prospectus Date</t>
        </is>
      </c>
      <c r="B10" s="4" t="inlineStr">
        <is>
          <t>rr_ProspectusDate</t>
        </is>
      </c>
      <c r="C10" s="4" t="inlineStr">
        <is>
          <t>Aug. 27,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27, 2021</t>
        </is>
      </c>
    </row>
    <row r="2">
      <c r="A2" s="4" t="inlineStr">
        <is>
          <t>INVESCO EXCHANGE-TRADED FUND TRUST SUPPLEMENT DATED DECEMBER 17, 2021 TO THE PROSPECTUSES AND STATEMENT OF ADDITIONAL INFORMATION DATED AUGUST 27, 2021 AS PREVIOUSLY SUPPLEMENTED, OF: Invesco Golden Dragon China ETF (PGJ) and INVESCO EXCHANGE-TRADED FUND TRUST II SUPPLEMENT DATED DECEMBER 17, 2021 TO THE PROSPECTUSES AND STATEMENT OF ADDITIONAL INFORMATION DATED FEBRUARY 26, 2021 AS PREVIOUSLY SUPPLEMENTED, OF: Invesco PureBeta SM FTSE Emerging Markets ETF (PBEE) (each, a “Fund” and collectively, the “Funds”) The following information replaces the section titled “China Investment Risk” under the heading “Principal Risks of Investing in the Fund” in the Summary Prospectus for each Fund: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As a result, such investment may limit the rights of an investor with respect to the underlying Chines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row r="4">
      <c r="A4" s="4" t="inlineStr">
        <is>
          <t>Supplement to Prospectus [Text Block]</t>
        </is>
      </c>
      <c r="B4" s="4" t="inlineStr">
        <is>
          <t>rr_SupplementToProspectusTextBlock</t>
        </is>
      </c>
      <c r="C4" s="4" t="inlineStr">
        <is>
          <t>INVESCO EXCHANGE-TRADED FUND TRUST SUPPLEMENT DATED DECEMBER 17, 2021 TO THE PROSPECTUSES AND STATEMENT OF ADDITIONAL INFORMATION DATED AUGUST 27, 2021 AS PREVIOUSLY SUPPLEMENTED, OF: Invesco Golden Dragon China ETF (PGJ) and INVESCO EXCHANGE-TRADED FUND TRUST II SUPPLEMENT DATED DECEMBER 17, 2021 TO THE PROSPECTUSES AND STATEMENT OF ADDITIONAL INFORMATION DATED FEBRUARY 26, 2021 AS PREVIOUSLY SUPPLEMENTED, OF: Invesco PureBeta SM FTSE Emerging Markets ETF (PBEE) (each, a “Fund” and collectively, the “Funds”) The following information replaces the section titled “China Investment Risk” under the heading “Principal Risks of Investing in the Fund” in the Summary Prospectus for each Fund: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As a result, such investment may limit the rights of an investor with respect to the underlying Chines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t>
        </is>
      </c>
    </row>
    <row r="5">
      <c r="A5" s="4" t="inlineStr">
        <is>
          <t>Invesco Exchange-Traded Fund Trust II | Invesco PureBeta FTSE Emerging Markets ETF</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INVESCO EXCHANGE-TRADED FUND TRUST SUPPLEMENT DATED DECEMBER 17, 2021 TO THE PROSPECTUSES AND STATEMENT OF ADDITIONAL INFORMATION DATED AUGUST 27, 2021 AS PREVIOUSLY SUPPLEMENTED, OF: Invesco Golden Dragon China ETF (PGJ) and INVESCO EXCHANGE-TRADED FUND TRUST II SUPPLEMENT DATED DECEMBER 17, 2021 TO THE PROSPECTUSES AND STATEMENT OF ADDITIONAL INFORMATION DATED FEBRUARY 26, 2021 AS PREVIOUSLY SUPPLEMENTED, OF: Invesco PureBeta SM FTSE Emerging Markets ETF (PBEE) (each, a “Fund” and collectively, the “Funds”) The following information replaces the section titled “China Investment Risk” under the heading “Principal Risks of Investing in the Fund” in the Summary Prospectus for each Fund: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As a result, such investment may limit the rights of an investor with respect to the underlying Chines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t>
        </is>
      </c>
    </row>
    <row r="8">
      <c r="A8" s="4" t="inlineStr">
        <is>
          <t>Invesco Exchange-Traded Fund Trust | Invesco Golden Dragon China ETF</t>
        </is>
      </c>
    </row>
    <row r="9">
      <c r="A9" s="3" t="inlineStr">
        <is>
          <t>Risk Return Abstract</t>
        </is>
      </c>
      <c r="B9" s="4" t="inlineStr">
        <is>
          <t>rr_RiskReturnAbstract</t>
        </is>
      </c>
    </row>
    <row r="10">
      <c r="A10" s="4" t="inlineStr">
        <is>
          <t>Supplement to Prospectus [Text Block]</t>
        </is>
      </c>
      <c r="B10" s="4" t="inlineStr">
        <is>
          <t>rr_SupplementToProspectusTextBlock</t>
        </is>
      </c>
      <c r="C10" s="4" t="inlineStr">
        <is>
          <t>INVESCO EXCHANGE-TRADED FUND TRUST SUPPLEMENT DATED DECEMBER 17, 2021 TO THE PROSPECTUSES AND STATEMENT OF ADDITIONAL INFORMATION DATED AUGUST 27, 2021 AS PREVIOUSLY SUPPLEMENTED, OF: Invesco Golden Dragon China ETF (PGJ) and INVESCO EXCHANGE-TRADED FUND TRUST II SUPPLEMENT DATED DECEMBER 17, 2021 TO THE PROSPECTUSES AND STATEMENT OF ADDITIONAL INFORMATION DATED FEBRUARY 26, 2021 AS PREVIOUSLY SUPPLEMENTED, OF: Invesco PureBeta SM FTSE Emerging Markets ETF (PBEE) (each, a “Fund” and collectively, the “Funds”) The following information replaces the section titled “China Investment Risk” under the heading “Principal Risks of Investing in the Fund” in the Summary Prospectus for each Fund: China Investment Risk. Investments in companies located or operating in Greater China involve risks not associated with investments in Western nations, such as nationalization, expropriation, or confiscation of property; difficulty in obtaining information necessary for investigations into and/or litigation against Chinese companies, as well as in obtaining and/or enforcing judgments; limited legal remedies for shareholders; alteration or discontinuation of economic reforms; military conflicts, either internal or with other countries; inflation, currency fluctuations and fluctuations in inflation and interest rates that may have negative effects on the economy and securities markets of Greater China; and Greater China’s dependency on the economies of other Asian countries, many of which are developing countries. Events in any one country within Greater China may impact the other countries in the region or Greater China as a whole. Export growth continues to be a major driver of China’s rapid economic growth. As a result, a reduction in spending on Chinese products and services, the institution of additional tariffs or other trade barriers (or the threat thereof), including as a result of trade tensions between China and the United States, or a downturn in any of the economies of China’s key trading partners may have an adverse impact on the Chinese economy. In addition, actions by the U.S. government, such as delisting of certain Chinese companies from U.S. securities exchanges or otherwise restricting their operations in the U.S., may negatively impact the value of such securities held by the Fund. Further, health events, such as the recent coronavirus outbreak, may cause uncertainty and volatility in the Chinese economy, especially in the consumer discretionary (leisure, retail, gaming, tourism), industrials, and commodities sectors. Additionally, the inability of the Public Company Accounting Oversight Board (“PCAOB”) to inspect audit work papers and practices of PCAOB-registered accounting firms in China with respect to their audit work of U.S. reporting companies may impose significant additional risks associated with investments in China. Investments in Chinese companies may be made through a special structure known as a variable interest entity (“VIE”) that is designed to provide foreign investors, such as the Fund, with exposure to Chinese companies that operate in certain sectors in which China restricts or prohibits foreign investments. Investments in VIEs may pose additional risks because the investment is made through an intermediary shell company that has entered into service and other contracts with the underlying Chinese operating company in order to provide investors with exposure to the operating company, and therefore does not represent equity ownership in the operating company. As a result, such investment may limit the rights of an investor with respect to the underlying Chinese operating company. The value of the shell company is derived from its ability to consolidate the VIE into its financials pursuant to contractual arrangements that allow the shell company to exert a degree of control over, and obtain economic benefits arising from, the VIE without formal legal ownership. The contractual arrangements between the shell company and the operating company may not be as effective in providing operational control as direct equity ownership, and a foreign investor’s (such as the Fund’s) rights may be limited. While VIEs are a longstanding industry practice and are well known by Chinese officials and regulators, the structure has not been formally recognized under Chinese law and it is uncertain whether Chinese officials or regulators will withdraw their implicit acceptance of the structure. It is also uncertain whether the contractual arrangements, which may be subject to conflicts of interest between the legal owners of the VIE and foreign investors, would be enforced by Chinese courts or arbitration bodies. Prohibitions of these structures by the Chinese government, or the inability to enforce such contracts, from which the shell company derives its value, would likely cause the VIE-structured holding(s) to suffer significant, detrimental, and possibly permanent loss, and in turn, adversely affect the Fund’s returns and net asset value. From time to time, certain companies in which the Fund invests may operate in, or have dealings with, countries subject to sanctions or embargoes imposed by the U.S. Government and the United Nations and/or in countries the U.S. Government identified as state sponsors of terrorism. One or more of these companies may be subject to constraints under U.S. law or regulations that could negatively affect the company’s performance. Additionally, one or more of these companies could suffer damage to its reputation if the market identifies it as a company that invests or deals with countries that the U.S. Government identifies as state sponsors of terrorism or subjects to sanction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27,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17T22:14:56Z</dcterms:created>
  <dcterms:modified xmlns:dcterms="http://purl.org/dc/terms/" xmlns:xsi="http://www.w3.org/2001/XMLSchema-instance" xsi:type="dcterms:W3CDTF">2021-12-17T22:14:56Z</dcterms:modified>
</cp:coreProperties>
</file>